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497</t>
  </si>
  <si>
    <t>Document Period End Date</t>
  </si>
  <si>
    <t>dei_DocumentPeriodEndDate</t>
  </si>
  <si>
    <t>Dec. 31,
		2019</t>
  </si>
  <si>
    <t>Registrant Name</t>
  </si>
  <si>
    <t>dei_EntityRegistrantName</t>
  </si>
  <si>
    <t>JNL SERIES TRUST</t>
  </si>
  <si>
    <t>Central Index Key</t>
  </si>
  <si>
    <t>dei_EntityCentralIndexKey</t>
  </si>
  <si>
    <t>0000933691</t>
  </si>
  <si>
    <t>Amendment Flag</t>
  </si>
  <si>
    <t>dei_AmendmentFlag</t>
  </si>
  <si>
    <t>false</t>
  </si>
  <si>
    <t>Document Creation Date</t>
  </si>
  <si>
    <t>dei_DocumentCreationDate</t>
  </si>
  <si>
    <t>Jun. 12,
		2020</t>
  </si>
  <si>
    <t>Document Effective Date</t>
  </si>
  <si>
    <t>dei_DocumentEffectiveDate</t>
  </si>
  <si>
    <t>Prospectus Date</t>
  </si>
  <si>
    <t>rr_ProspectusDate</t>
  </si>
  <si>
    <t>Apr. 27,
		2020</t>
  </si>
  <si>
    <t>Entity Inv Company Type</t>
  </si>
  <si>
    <t>dei_EntityInvCompanyType</t>
  </si>
  <si>
    <t>N-1A</t>
  </si>
  <si>
    <t>Apr. 27, 2020</t>
  </si>
  <si>
    <t>SUPPLEMENT DATED JUNE 12, 2020 ® Summary Overview of Each Fund Principal Risks of Investing in the Fund  China risk 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 Summary Overview of Each Fund Principal Investment Strategies Summary Overview of Each Fund Principal Investment Strategies Summary Overview of Each Fund Principal Risks of Investing in the Fund  Securities lending risk  Securities lending involves the risk of loss or delays in recovery of the loaned securities or loss of rights in the collateral if the borrower fails to return the security loaned or becomes insolvent. Summary Overview of Each Fund Principal Risks of Investing in the Fund  China risk 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 Summary Overview of Each Fund Principal Risks of Investing in the Fund  China risk 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 Summary Overview of Each Fund Principal Risks of Investing in the Fund  China risk 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 Summary Overview of Each Fund Principal Investment Strategies Principal Investment Strategies.</t>
  </si>
  <si>
    <t>Supplement to Prospectus [Text Block]</t>
  </si>
  <si>
    <t>rr_SupplementToProspectusTextBlock</t>
  </si>
  <si>
    <t>JNL MULTI-MANAGER EMERGING MARKETS EQUITY FUND</t>
  </si>
  <si>
    <t xml:space="preserve">SUPPLEMENT DATED JUNE 12, 2020 TO THE PROSPECTUS DATED APRIL 27, 2020 JNL ® Please note that the changes may impact your variable annuity and/or variable life product(s). Unless otherwise noted, all changes are effective immediately. In the section entitled, “ Summary Overview of Each Fund Principal Risks of Investing in the Fund  China risk 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 </t>
  </si>
  <si>
    <t>JNL MULTI-MANAGER MID CAP FUND</t>
  </si>
  <si>
    <t>SUPPLEMENT DATED JUNE 12, 2020 ® Summary Overview of Each Fund Principal Investment Strategies</t>
  </si>
  <si>
    <t>JNL/BLACKROCK GLOBAL NATURAL RESOURCES FUND</t>
  </si>
  <si>
    <t>SUPPLEMENT DATED JUNE 12, 2020 TO THE PROSPECTUS DATED APRIL 27, 2020 JNL ® Please note that the changes may impact your variable annuity and/or variable life product(s). Unless otherwise noted, all changes are effective immediately. In the section entitled, “ Summary Overview of Each Fund Principal Investment Strategies In the section entitled, “ Summary Overview of Each Fund Principal Risks of Investing in the Fund  Securities lending risk  Securities lending involves the risk of loss or delays in recovery of the loaned securities or loss of rights in the collateral if the borrower fails to return the security loaned or becomes insolvent.</t>
  </si>
  <si>
    <t>JNL/Vanguard Moderate ETF Allocation Fund</t>
  </si>
  <si>
    <t>JNL/Vanguard Moderate Growth ETF Allocation Fund</t>
  </si>
  <si>
    <t>JNL/Vanguard Growth ETF Allocation Fund</t>
  </si>
  <si>
    <t>JNL/GQG Emerging Markets Equity Fund</t>
  </si>
  <si>
    <t>SUPPLEMENT DATED JUNE 12, 2020 TO THE PROSPECTUS DATED APRIL 27, 2020 JNL ® Please note that the changes may impact your variable annuity and/or variable life product(s). Unless otherwise noted, all changes are effective immediately. In the section entitled, “ Summary Overview of Each Fund Principal Risks of Investing in the Fund  China risk 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t>
  </si>
  <si>
    <t>JNL/INVESCO INTERNATIONAL GROWTH FUND</t>
  </si>
  <si>
    <t>JNL/Loomis Sayles Global Growth Fund</t>
  </si>
  <si>
    <t>JNL/T. ROWE PRICE BALANCED FUND</t>
  </si>
  <si>
    <t>SUPPLEMENT DATED JUNE 12, 2020 ® Summary Overview of Each Fund Principal Investment Strategies Principal Investment Strateg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0</v>
      </c>
    </row>
    <row r="18" spans="1:3">
      <c r="A18" s="4" t="s">
        <v>42</v>
      </c>
    </row>
    <row r="19" spans="1:3">
      <c r="A19" s="3" t="s">
        <v>3</v>
      </c>
      <c r="B19" s="4" t="s">
        <v>4</v>
      </c>
    </row>
    <row r="20" spans="1:3">
      <c r="A20" s="4" t="s">
        <v>33</v>
      </c>
      <c r="B20" s="4" t="s">
        <v>34</v>
      </c>
      <c r="C20" s="4" t="s">
        <v>40</v>
      </c>
    </row>
    <row r="21" spans="1:3">
      <c r="A21" s="4" t="s">
        <v>43</v>
      </c>
    </row>
    <row r="22" spans="1:3">
      <c r="A22" s="3" t="s">
        <v>3</v>
      </c>
      <c r="B22" s="4" t="s">
        <v>4</v>
      </c>
    </row>
    <row r="23" spans="1:3">
      <c r="A23" s="4" t="s">
        <v>33</v>
      </c>
      <c r="B23" s="4" t="s">
        <v>34</v>
      </c>
      <c r="C23" s="4" t="s">
        <v>40</v>
      </c>
    </row>
    <row r="24" spans="1:3">
      <c r="A24" s="4" t="s">
        <v>44</v>
      </c>
    </row>
    <row r="25" spans="1:3">
      <c r="A25" s="3" t="s">
        <v>3</v>
      </c>
      <c r="B25" s="4" t="s">
        <v>4</v>
      </c>
    </row>
    <row r="26" spans="1:3">
      <c r="A26" s="4" t="s">
        <v>33</v>
      </c>
      <c r="B26" s="4" t="s">
        <v>34</v>
      </c>
      <c r="C26" s="4" t="s">
        <v>45</v>
      </c>
    </row>
    <row r="27" spans="1:3">
      <c r="A27" s="4" t="s">
        <v>46</v>
      </c>
    </row>
    <row r="28" spans="1:3">
      <c r="A28" s="3" t="s">
        <v>3</v>
      </c>
      <c r="B28" s="4" t="s">
        <v>4</v>
      </c>
    </row>
    <row r="29" spans="1:3">
      <c r="A29" s="4" t="s">
        <v>33</v>
      </c>
      <c r="B29" s="4" t="s">
        <v>34</v>
      </c>
      <c r="C29" s="4" t="s">
        <v>45</v>
      </c>
    </row>
    <row r="30" spans="1:3">
      <c r="A30" s="4" t="s">
        <v>47</v>
      </c>
    </row>
    <row r="31" spans="1:3">
      <c r="A31" s="3" t="s">
        <v>3</v>
      </c>
      <c r="B31" s="4" t="s">
        <v>4</v>
      </c>
    </row>
    <row r="32" spans="1:3">
      <c r="A32" s="4" t="s">
        <v>33</v>
      </c>
      <c r="B32" s="4" t="s">
        <v>34</v>
      </c>
      <c r="C32" s="4" t="s">
        <v>45</v>
      </c>
    </row>
    <row r="33" spans="1:3">
      <c r="A33" s="4" t="s">
        <v>48</v>
      </c>
    </row>
    <row r="34" spans="1:3">
      <c r="A34" s="3" t="s">
        <v>3</v>
      </c>
      <c r="B34" s="4" t="s">
        <v>4</v>
      </c>
    </row>
    <row r="35" spans="1:3">
      <c r="A35" s="4" t="s">
        <v>33</v>
      </c>
      <c r="B35" s="4" t="s">
        <v>34</v>
      </c>
      <c r="C35"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1:43:02Z</dcterms:created>
  <dcterms:modified xmlns:dcterms="http://purl.org/dc/terms/" xmlns:xsi="http://www.w3.org/2001/XMLSchema-instance" xsi:type="dcterms:W3CDTF">2020-06-22T11:43:02Z</dcterms:modified>
</cp:coreProperties>
</file>